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Apr. 30,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LASTIC N.V.</t>
        </is>
      </c>
    </row>
    <row r="8">
      <c r="A8" s="4" t="inlineStr">
        <is>
          <t>Entity Central Index Key</t>
        </is>
      </c>
      <c r="B8" s="4" t="inlineStr">
        <is>
          <t>00017077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Apr. 30, 2023 USD ($)</t>
        </is>
      </c>
      <c r="C2" s="2" t="inlineStr">
        <is>
          <t>Apr. 30, 2022 USD ($)</t>
        </is>
      </c>
      <c r="D2" s="2" t="inlineStr">
        <is>
          <t>Apr. 30, 2021 USD ($)</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ursuant to Section 953(a) of the Dodd-Frank Act, and Item 402(v) of Regulation S-K (the “PvP Rules”), we are providing the following: (1) tabular compensation and performance disclosure for our fiscal years 2021, 2022, and 2023; (2) a list of three performance measures that we consider to be our most important measures used to align compensation actually paid (as calculated per SEC Item 402(v) of Regulation S-K, “compensation actually paid”) in 2023 to the named executive officers (as used in this Pay Versus Performance Section, the “NEOs”) to Company performance; and (3) additional disclosure regarding the relationship between the “compensation actually paid” set forth in the Pay Versus Performance Table and each of the performance metrics set forth in the Pay Versus Performance Table and between the Company’s total shareholder return (“TSR”) and the TSR Peer Group (as set forth in the table below), in each case over fiscal years 2021-2023. For further information concerning our pay-for-performance philosophy and how we align executive compensation with our performance, see “ Executive Compensation—Compensation Discussion and Analysis ” in this proxy statement and in our proxy statements filed for fiscal years 2021 and 2022. In the below pay versus performance table, we provide information about compensation of our NEOs for each of the last three fiscal years (the “Covered Years”). Additionally, we provide information about the results for certain financial performance measures during the Covered Years. Although the PVP Rules require us to disclose “compensation actually paid,” these amounts do not necessarily reflect compensation that our NEOs actually earned in the Covered Years. Instead, “compensation actually paid” reflects a calculation computed in accordance with the PVP Rules, including adjusted values for unvested and vested equity awards during the Covered Years based on either year-end or vesting date stock prices and various accounting valuation assumptions. “Compensation actually paid” generally fluctuates due to stock price performance. Pay Versus Performance Value of Initial Fixed $100 Investment Based On: Year Summary Compensation Table Total for PEO Compensation Actually Paid to PEO Summary Compensation Table Total to Former PEO Compensation Actually Paid to Former PEO Average Summary Compensation Table Total for Non-PEO NEOs Average Compensation Actually Paid for Non-PEO NEOs Elastic Total Shareholder Return Peer Group Total Shareholder Return Net Income Total Revenue (1) (2) (3) (2) (3) (2) (4) (5) (6) (7) 2023 $13,740,871 $9,400,758 $0 $0 $7,962,040 $5,196,020 $89 $170 ($236,161,000) $1,068,989,000 2022 $17,888,070 $12,888,629 $7,883,912 $1,805,028 $4,869,634 ($156,939) $119 $157 ($203,848,000) $862,374,000 2021 $0 $0 $10,565,607 $14,780,038 $6,642,551 $13,659,402 $188 $154 ($129,434,000) $608,489,000</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t>
        </is>
      </c>
      <c r="B6" s="4" t="inlineStr">
        <is>
          <t>(1) Mr. Kulkarni served as our Principal Executive Officer (our “PEO”) for the entirety of fiscal year 2023 and from January 11, 2022 to the end of fiscal year 2022 on April 30, 2022. Mr. Banon (our “Former PEO”) served as the PEO for the entirety of fiscal year 2021 and during fiscal year 2022 from May 1, 2021 to January 11, 2022. Mr. Kulkarni served as a non-PEO NEO (“Reported NEO”) during fiscal year 2021 and during fiscal year 2022 until his appointment to PEO on January 11, 2022. Mr. Banon served as a Reported NEO during fiscal 2022 from January 11, 2022 until the end of fiscal 2022 on April 30, 2022 and during the entirety of fiscal year 2023. For the purposes of this Pay Versus Performance disclosure, both our PEO and Former PEO are included solely as PEOs in fiscal 2022.</t>
        </is>
      </c>
      <c r="C6" s="4" t="inlineStr">
        <is>
          <t xml:space="preserve"> </t>
        </is>
      </c>
      <c r="D6" s="4" t="inlineStr">
        <is>
          <t xml:space="preserve"> </t>
        </is>
      </c>
    </row>
    <row r="7">
      <c r="A7" s="4" t="inlineStr">
        <is>
          <t>Peer Group Issuers, Footnote</t>
        </is>
      </c>
      <c r="B7" s="4" t="inlineStr">
        <is>
          <t>The TSR Peer Group is the S&amp;amp;P 500 Information Technology Index. This calculation assumes that $100 was invested in this index on April 30th, 2020 (aligned with the period used in footnote (5) above).</t>
        </is>
      </c>
      <c r="C7" s="4" t="inlineStr">
        <is>
          <t xml:space="preserve"> </t>
        </is>
      </c>
      <c r="D7" s="4" t="inlineStr">
        <is>
          <t xml:space="preserve"> </t>
        </is>
      </c>
    </row>
    <row r="8">
      <c r="A8" s="4" t="inlineStr">
        <is>
          <t>PEO Total Compensation Amount</t>
        </is>
      </c>
      <c r="B8" s="5" t="n">
        <v>7962040</v>
      </c>
      <c r="C8" s="5" t="n">
        <v>4869634</v>
      </c>
      <c r="D8" s="5" t="n">
        <v>6642551</v>
      </c>
    </row>
    <row r="9">
      <c r="A9" s="4" t="inlineStr">
        <is>
          <t>PEO Actually Paid Compensation Amount</t>
        </is>
      </c>
      <c r="B9" s="5" t="n">
        <v>5196020</v>
      </c>
      <c r="C9" s="6" t="n">
        <v>-156939</v>
      </c>
      <c r="D9" s="6" t="n">
        <v>13659402</v>
      </c>
    </row>
    <row r="10">
      <c r="A10" s="4" t="inlineStr">
        <is>
          <t>Adjustment To PEO Compensation, Footnote</t>
        </is>
      </c>
      <c r="B10" s="4" t="inlineStr">
        <is>
          <t>Amounts reported in these columns represent the compensation actually paid to (i) our PEO and (ii) our Former PEO for the indicated fiscal year, as calculated pursuant to PVP Rules based on their total compensation reported in the Summary Compensation Table for the indicated fiscal year and adjusted as shown in the tables below: PEO A. Kulkarni +/- 2022 2023 Summary Compensation Table - Total Compensation $ 17,888,070 $ 13,740,871 - Grant Date Fair Value of Stock Awards and Option Awards Granted in Fiscal Year $ (16,961,026) $ (12,599,999) + Fair Value at Fiscal Year End of Outstanding and Unvested Stock Awards and Option Awards Granted in Fiscal Year $ 14,901,807 $ 12,486,454 + Change in Fair Value of Outstanding and Unvested Stock Awards and Option Awards Granted in Prior Fiscal Years $ (2,813,346) $ (4,358,806) + Fair Value at Vesting of Stock Awards and Option Awards Granted in Fiscal Year That Vested During Fiscal Year $ 694,968 $ 872,545 + Change in Fair Value as of Vesting Date of Stock Awards and Option Awards Granted in Prior Fiscal Years For Which Applicable Vesting Conditions Were Satisfied During Fiscal Year $ (821,844) $ (740,308) - Fair Value as of Prior Fiscal Year End of Stock Awards and Option Awards Granted in Prior Fiscal Years That Failed to Meet Applicable Vesting Conditions During Fiscal Year $ — $ — = Compensation Actually Paid $ 12,888,629 $ 9,400,758 Former PEO S. Banon +/- 2021 2022 Summary Compensation Table - Total Compensation $ 10,565,607 $ 7,883,912 - Grant Date Fair Value of Stock Awards and Option Awards Granted in Fiscal Year $ (9,820,196) $ (7,130,926) + Fair Value at Fiscal Year End of Outstanding and Unvested Stock Awards and Option Awards Granted in Fiscal Year $ 3,800,374 $ 1,895,048 + Change in Fair Value of Outstanding and Unvested Stock Awards and Option Awards Granted in Prior Fiscal Years $ — $ (1,051,107) + Fair Value at Vesting of Stock Awards and Option Awards Granted in Fiscal Year That Vested During Fiscal Year $ — $ 125,835 + Change in Fair Value as of Vesting Date of Stock Awards and Option Awards Granted in Prior Fiscal Years For Which Applicable Vesting Conditions Were Satisfied During Fiscal Year $ 10,234,252 $ 82,265 - Fair Value as of Prior Fiscal Year End of Stock Awards and Option Awards Granted in Prior Fiscal Years That Failed to Meet Applicable Vesting Conditions During Fiscal Year $ — $ — = Compensation Actually Paid $ 14,780,038 $ 1,805,028 Equity Award values are calculated in accordance with FASB ASC Topic 718, and the valuation methodology used to calculate fair values did not materially differ from those disclosed at the time of grant.</t>
        </is>
      </c>
      <c r="C10" s="4" t="inlineStr">
        <is>
          <t xml:space="preserve"> </t>
        </is>
      </c>
      <c r="D10" s="4" t="inlineStr">
        <is>
          <t xml:space="preserve"> </t>
        </is>
      </c>
    </row>
    <row r="11">
      <c r="A11" s="4" t="inlineStr">
        <is>
          <t>Non-PEO NEO Average Total Compensation Amount</t>
        </is>
      </c>
      <c r="B11" s="5" t="n">
        <v>7962040</v>
      </c>
      <c r="C11" s="6" t="n">
        <v>4869634</v>
      </c>
      <c r="D11" s="6" t="n">
        <v>6642551</v>
      </c>
    </row>
    <row r="12">
      <c r="A12" s="4" t="inlineStr">
        <is>
          <t>Non-PEO NEO Average Compensation Actually Paid Amount</t>
        </is>
      </c>
      <c r="B12" s="5" t="n">
        <v>5196020</v>
      </c>
      <c r="C12" s="6" t="n">
        <v>-156939</v>
      </c>
      <c r="D12" s="6" t="n">
        <v>13659402</v>
      </c>
    </row>
    <row r="13">
      <c r="A13" s="4" t="inlineStr">
        <is>
          <t>Adjustment to Non-PEO NEO Compensation Footnote</t>
        </is>
      </c>
      <c r="B13" s="4" t="inlineStr">
        <is>
          <t>Amounts reported in this column represent the compensation actually paid to the Reported NEOs in the indicated fiscal year, as calculated pursuant to the PVP Rules based on the average total compensation for such NEOs reported in the Summary Compensation Table for the indicated fiscal year and adjusted as shown in the table below: Reported NEO Average +/- 2021 2022 2023 Summary Compensation Table - Total Compensation $ 6,642,551 $ 4,869,634 $ 7,962,040 - Grant Date Fair Value of Stock Awards and Option Awards Granted in Fiscal Year $ (6,050,981) $ (4,259,074) $ (7,291,148) + Fair Value at Fiscal Year End of Outstanding and Unvested Stock Awards and Option Awards Granted in Fiscal Year $ 5,971,413 $ 2,950,323 $ 5,188,077 + Change in Fair Value of Outstanding and Unvested Stock Awards and Option Awards Granted in Prior Fiscal Years $ 3,522,030 $ (2,454,512) $ (1,060,359) + Fair Value at Vesting of Stock Awards and Option Awards Granted in Fiscal Year That Vested During Fiscal Year $ 53,999 $ 133,070 $ 615,935 + Change in Fair Value as of Vesting Date of Stock Awards and Option Awards Granted in Prior Fiscal Years For Which Applicable Vesting Conditions Were Satisfied During Fiscal Year $ 3,520,390 $ 944,984 $ (218,524) - Fair Value as of Prior Fiscal Year End of Stock Awards and Option Awards Granted in Prior Fiscal Years That Failed to Meet Applicable Vesting Conditions During Fiscal Year $ — $ (2,341,364) $ — = Compensation Actually Paid $ 13,659,402 $ (156,939) $ 5,196,020 See footnote (1) for the Reported NEOs included in the average for each indicated fiscal year. For the avoidance of doubt, Mr. Kulkarni is included as a Reported NEO for only fiscal year 2021, while Mr. Banon is included as a Reported NEO for only fiscal year 2023. Equity Award values are calculated in accordance with FASB ASC Topic 718, and the valuation methodology used to calculate fair values did not materially differ from those disclosed at the time of grant.</t>
        </is>
      </c>
      <c r="C13" s="4" t="inlineStr">
        <is>
          <t xml:space="preserve"> </t>
        </is>
      </c>
      <c r="D13" s="4" t="inlineStr">
        <is>
          <t xml:space="preserve"> </t>
        </is>
      </c>
    </row>
    <row r="14">
      <c r="A14" s="4" t="inlineStr">
        <is>
          <t>Compensation Actually Paid vs. Total Shareholder Return</t>
        </is>
      </c>
      <c r="B14" s="4" t="inlineStr">
        <is>
          <t>“Compensation actually paid” for the PEO was directionally aligned with our TSR over the reported period. While the trend in NEO “compensation actually paid” was similarly aligned with our TSR, there was greater variance in average NEO “compensation actually paid” given the change in composition of the NEOs and the cancellation of forfeited equity awards for departing NEOs in fiscal year 2022. Over the reported period, our cumulative TSR was lower than that of the reported peer group.</t>
        </is>
      </c>
      <c r="C14" s="4" t="inlineStr">
        <is>
          <t xml:space="preserve"> </t>
        </is>
      </c>
      <c r="D14" s="4" t="inlineStr">
        <is>
          <t xml:space="preserve"> </t>
        </is>
      </c>
    </row>
    <row r="15">
      <c r="A15" s="4" t="inlineStr">
        <is>
          <t>Compensation Actually Paid vs. Net Income</t>
        </is>
      </c>
      <c r="B15" s="4" t="inlineStr">
        <is>
          <t>There is a limited relationship between net income and total revenue and our PEO and NEO “compensation actually paid.” This is primarily because “compensation actually paid” is principally driven by annual fluctuations in our stock price, with additional variance in average NEO “compensation actually paid” due to the changes in NEOs from year to year. In addition, for the periods reported in the table, we did not use net income as a measure of our performance in any of our executive compensation plans. While total revenue is a key performance metric in our bonus plan, the variation in our stock price and the changes in the NEOs have such a great impact on the calculation of “compensation actually paid” that changes in bonus payouts based on our achievement of our total revenue goals are not discernible as calculated pursuant to the PVP Rules.</t>
        </is>
      </c>
      <c r="C15" s="4" t="inlineStr">
        <is>
          <t xml:space="preserve"> </t>
        </is>
      </c>
      <c r="D15" s="4" t="inlineStr">
        <is>
          <t xml:space="preserve"> </t>
        </is>
      </c>
    </row>
    <row r="16">
      <c r="A16" s="4" t="inlineStr">
        <is>
          <t>Compensation Actually Paid vs. Company Selected Measure</t>
        </is>
      </c>
      <c r="B16" s="4" t="inlineStr">
        <is>
          <t>There is a limited relationship between net income and total revenue and our PEO and NEO “compensation actually paid.” This is primarily because “compensation actually paid” is principally driven by annual fluctuations in our stock price, with additional variance in average NEO “compensation actually paid” due to the changes in NEOs from year to year. In addition, for the periods reported in the table, we did not use net income as a measure of our performance in any of our executive compensation plans. While total revenue is a key performance metric in our bonus plan, the variation in our stock price and the changes in the NEOs have such a great impact on the calculation of “compensation actually paid” that changes in bonus payouts based on our achievement of our total revenue goals are not discernible as calculated pursuant to the PVP Rules.</t>
        </is>
      </c>
      <c r="C16" s="4" t="inlineStr">
        <is>
          <t xml:space="preserve"> </t>
        </is>
      </c>
      <c r="D16" s="4" t="inlineStr">
        <is>
          <t xml:space="preserve"> </t>
        </is>
      </c>
    </row>
    <row r="17">
      <c r="A17" s="4" t="inlineStr">
        <is>
          <t>Tabular List, Table</t>
        </is>
      </c>
      <c r="B17" s="4" t="inlineStr">
        <is>
          <t>Tabular List of Financial Performance Measures The following is a list of financial performance measures that in our assessment represent the most important financial performance measures we used to link “compensation actually paid” to our NEOs for fiscal 2023. These measures were either used to determine payouts under our Fiscal 2023 Bonus Plan or will be tied to the potential future vesting of the PSUs to be granted to our NEOs in 2024 (or both) as discussed further in the section titled “ Execution Compensation—Compensation Discussion and Analysis ; • cloud revenue; • total revenue; and • non-GAAP operating margin.</t>
        </is>
      </c>
      <c r="C17" s="4" t="inlineStr">
        <is>
          <t xml:space="preserve"> </t>
        </is>
      </c>
      <c r="D17" s="4" t="inlineStr">
        <is>
          <t xml:space="preserve"> </t>
        </is>
      </c>
    </row>
    <row r="18">
      <c r="A18" s="4" t="inlineStr">
        <is>
          <t>Total Shareholder Return Amount</t>
        </is>
      </c>
      <c r="B18" s="5" t="n">
        <v>89</v>
      </c>
      <c r="C18" s="6" t="n">
        <v>119</v>
      </c>
      <c r="D18" s="6" t="n">
        <v>188</v>
      </c>
    </row>
    <row r="19">
      <c r="A19" s="4" t="inlineStr">
        <is>
          <t>Peer Group Total Shareholder Return Amount</t>
        </is>
      </c>
      <c r="B19" s="6" t="n">
        <v>170</v>
      </c>
      <c r="C19" s="6" t="n">
        <v>157</v>
      </c>
      <c r="D19" s="6" t="n">
        <v>154</v>
      </c>
    </row>
    <row r="20">
      <c r="A20" s="4" t="inlineStr">
        <is>
          <t>Net Income (Loss)</t>
        </is>
      </c>
      <c r="B20" s="5" t="n">
        <v>-236161000</v>
      </c>
      <c r="C20" s="5" t="n">
        <v>-203848000</v>
      </c>
      <c r="D20" s="5" t="n">
        <v>-129434000</v>
      </c>
    </row>
    <row r="21">
      <c r="A21" s="4" t="inlineStr">
        <is>
          <t>Company Selected Measure Amount</t>
        </is>
      </c>
      <c r="B21" s="6" t="n">
        <v>1068989000</v>
      </c>
      <c r="C21" s="6" t="n">
        <v>862374000</v>
      </c>
      <c r="D21" s="6" t="n">
        <v>608489000</v>
      </c>
    </row>
    <row r="22">
      <c r="A22" s="4" t="inlineStr">
        <is>
          <t>Additional 402(v) Disclosure</t>
        </is>
      </c>
      <c r="B22" s="4" t="inlineStr">
        <is>
          <t>Amounts reported in these columns represent (i) the total compensation reported in the Summary Compensation Table for the indicated fiscal year in the case of our PEO, (ii) the total compensation reported in the Summary Compensation Table for the indicated fiscal year in the case of our Former PEO, and (iii) the average of the total compensation reported in the Summary Compensation Table for the Reported NEOs for the indicated fiscal year.Pursuant to the PVP Rules, the comparison assumes $100 was invested in our common stock on April 30th, 2020, using the closing stock price on that date. Historic stock price performance is not necessarily indicative of future stock price performance.</t>
        </is>
      </c>
      <c r="C22" s="4" t="inlineStr">
        <is>
          <t xml:space="preserve"> </t>
        </is>
      </c>
      <c r="D22" s="4" t="inlineStr">
        <is>
          <t xml:space="preserve"> </t>
        </is>
      </c>
    </row>
    <row r="23">
      <c r="A23" s="4" t="inlineStr">
        <is>
          <t>Measure:: 1</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Name</t>
        </is>
      </c>
      <c r="B25" s="4" t="inlineStr">
        <is>
          <t>cloud revenue</t>
        </is>
      </c>
      <c r="C25" s="4" t="inlineStr">
        <is>
          <t xml:space="preserve"> </t>
        </is>
      </c>
      <c r="D25" s="4" t="inlineStr">
        <is>
          <t xml:space="preserve"> </t>
        </is>
      </c>
    </row>
    <row r="26">
      <c r="A26" s="4" t="inlineStr">
        <is>
          <t>Measure:: 2</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Name</t>
        </is>
      </c>
      <c r="B28" s="4" t="inlineStr">
        <is>
          <t>total revenue</t>
        </is>
      </c>
      <c r="C28" s="4" t="inlineStr">
        <is>
          <t xml:space="preserve"> </t>
        </is>
      </c>
      <c r="D28" s="4" t="inlineStr">
        <is>
          <t xml:space="preserve"> </t>
        </is>
      </c>
    </row>
    <row r="29">
      <c r="A29" s="4" t="inlineStr">
        <is>
          <t>Non-GAAP Measure Description</t>
        </is>
      </c>
      <c r="B29" s="4" t="inlineStr">
        <is>
          <t>Our total revenue is a key driver of our performance and stockholder value creation. Total revenue will be the sole performance metric used in our inaugural performance share unit awards in fiscal year 2024, and had a 30% weighting among the performance measures used to determine annual bonuses under the Fiscal Year 2023 Bonus Plan.</t>
        </is>
      </c>
      <c r="C29" s="4" t="inlineStr">
        <is>
          <t xml:space="preserve"> </t>
        </is>
      </c>
      <c r="D29" s="4" t="inlineStr">
        <is>
          <t xml:space="preserve"> </t>
        </is>
      </c>
    </row>
    <row r="30">
      <c r="A30" s="4" t="inlineStr">
        <is>
          <t>Measure:: 3</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Name</t>
        </is>
      </c>
      <c r="B32" s="4" t="inlineStr">
        <is>
          <t>non-GAAP operating margin</t>
        </is>
      </c>
      <c r="C32" s="4" t="inlineStr">
        <is>
          <t xml:space="preserve"> </t>
        </is>
      </c>
      <c r="D32" s="4" t="inlineStr">
        <is>
          <t xml:space="preserve"> </t>
        </is>
      </c>
    </row>
    <row r="33">
      <c r="A33" s="4" t="inlineStr">
        <is>
          <t>Ashutosh Kulkarni [Membe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PEO Total Compensation Amount</t>
        </is>
      </c>
      <c r="B35" s="5" t="n">
        <v>13740871</v>
      </c>
      <c r="C35" s="5" t="n">
        <v>17888070</v>
      </c>
      <c r="D35" s="5" t="n">
        <v>0</v>
      </c>
    </row>
    <row r="36">
      <c r="A36" s="4" t="inlineStr">
        <is>
          <t>PEO Actually Paid Compensation Amount</t>
        </is>
      </c>
      <c r="B36" s="5" t="n">
        <v>9400758</v>
      </c>
      <c r="C36" s="5" t="n">
        <v>12888629</v>
      </c>
      <c r="D36" s="6" t="n">
        <v>0</v>
      </c>
    </row>
    <row r="37">
      <c r="A37" s="4" t="inlineStr">
        <is>
          <t>PEO Name</t>
        </is>
      </c>
      <c r="B37" s="4" t="inlineStr">
        <is>
          <t>Mr. Kulkarni</t>
        </is>
      </c>
      <c r="C37" s="4" t="inlineStr">
        <is>
          <t>Mr. Kulkarni</t>
        </is>
      </c>
      <c r="D37" s="4" t="inlineStr">
        <is>
          <t xml:space="preserve"> </t>
        </is>
      </c>
    </row>
    <row r="38">
      <c r="A38" s="4" t="inlineStr">
        <is>
          <t>Shay Banon [Membe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PEO Total Compensation Amount</t>
        </is>
      </c>
      <c r="B40" s="5" t="n">
        <v>0</v>
      </c>
      <c r="C40" s="5" t="n">
        <v>7883912</v>
      </c>
      <c r="D40" s="6" t="n">
        <v>10565607</v>
      </c>
    </row>
    <row r="41">
      <c r="A41" s="4" t="inlineStr">
        <is>
          <t>PEO Actually Paid Compensation Amount</t>
        </is>
      </c>
      <c r="B41" s="6" t="n">
        <v>0</v>
      </c>
      <c r="C41" s="5" t="n">
        <v>1805028</v>
      </c>
      <c r="D41" s="5" t="n">
        <v>14780038</v>
      </c>
    </row>
    <row r="42">
      <c r="A42" s="4" t="inlineStr">
        <is>
          <t>PEO Name</t>
        </is>
      </c>
      <c r="B42" s="4" t="inlineStr">
        <is>
          <t xml:space="preserve"> </t>
        </is>
      </c>
      <c r="C42" s="4" t="inlineStr">
        <is>
          <t>Mr. Banon</t>
        </is>
      </c>
      <c r="D42" s="4" t="inlineStr">
        <is>
          <t>Mr. Banon</t>
        </is>
      </c>
    </row>
    <row r="43">
      <c r="A43" s="4" t="inlineStr">
        <is>
          <t>PEO | Ashutosh Kulkarni [Member] | Stock and Option Awards Granted [Membe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12599999</v>
      </c>
      <c r="C45" s="5" t="n">
        <v>-16961026</v>
      </c>
      <c r="D45" s="4" t="inlineStr">
        <is>
          <t xml:space="preserve"> </t>
        </is>
      </c>
    </row>
    <row r="46">
      <c r="A46" s="4" t="inlineStr">
        <is>
          <t>PEO | Ashutosh Kulkarni [Member] | Stock and Option Awards Granted During Year and Unvested [Membe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12486454</v>
      </c>
      <c r="C48" s="6" t="n">
        <v>14901807</v>
      </c>
      <c r="D48" s="4" t="inlineStr">
        <is>
          <t xml:space="preserve"> </t>
        </is>
      </c>
    </row>
    <row r="49">
      <c r="A49" s="4" t="inlineStr">
        <is>
          <t>PEO | Ashutosh Kulkarni [Member] | Stock and Option Awards in Prior Years Unvested [Membe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4358806</v>
      </c>
      <c r="C51" s="6" t="n">
        <v>-2813346</v>
      </c>
      <c r="D51" s="4" t="inlineStr">
        <is>
          <t xml:space="preserve"> </t>
        </is>
      </c>
    </row>
    <row r="52">
      <c r="A52" s="4" t="inlineStr">
        <is>
          <t>PEO | Ashutosh Kulkarni [Member] | Stock and Option Awards Granted During Year Vested [Member]</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872545</v>
      </c>
      <c r="C54" s="6" t="n">
        <v>694968</v>
      </c>
      <c r="D54" s="4" t="inlineStr">
        <is>
          <t xml:space="preserve"> </t>
        </is>
      </c>
    </row>
    <row r="55">
      <c r="A55" s="4" t="inlineStr">
        <is>
          <t>PEO | Ashutosh Kulkarni [Member] | Stock and Option Awards Granted in Prior Years Vested [Membe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740308</v>
      </c>
      <c r="C57" s="6" t="n">
        <v>-821844</v>
      </c>
      <c r="D57" s="4" t="inlineStr">
        <is>
          <t xml:space="preserve"> </t>
        </is>
      </c>
    </row>
    <row r="58">
      <c r="A58" s="4" t="inlineStr">
        <is>
          <t>PEO | Ashutosh Kulkarni [Member] | Equity Awards That Failed To Meet Vesting Conditions [Membe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4" t="inlineStr">
        <is>
          <t xml:space="preserve"> </t>
        </is>
      </c>
    </row>
    <row r="61">
      <c r="A61" s="4" t="inlineStr">
        <is>
          <t>PEO | Shay Banon [Member] | Stock and Option Awards Granted [Membe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4" t="inlineStr">
        <is>
          <t xml:space="preserve"> </t>
        </is>
      </c>
      <c r="C63" s="6" t="n">
        <v>-7130926</v>
      </c>
      <c r="D63" s="5" t="n">
        <v>-9820196</v>
      </c>
    </row>
    <row r="64">
      <c r="A64" s="4" t="inlineStr">
        <is>
          <t>PEO | Shay Banon [Member] | Stock and Option Awards Granted During Year and Unvested [Member]</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6" t="n">
        <v>1895048</v>
      </c>
      <c r="D66" s="6" t="n">
        <v>3800374</v>
      </c>
    </row>
    <row r="67">
      <c r="A67" s="4" t="inlineStr">
        <is>
          <t>PEO | Shay Banon [Member] | Stock and Option Awards in Prior Years Unvested [Member]</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6" t="n">
        <v>-1051107</v>
      </c>
      <c r="D69" s="6" t="n">
        <v>0</v>
      </c>
    </row>
    <row r="70">
      <c r="A70" s="4" t="inlineStr">
        <is>
          <t>PEO | Shay Banon [Member] | Stock and Option Awards Granted During Year Vested [Member]</t>
        </is>
      </c>
      <c r="B70" s="4" t="inlineStr">
        <is>
          <t xml:space="preserve"> </t>
        </is>
      </c>
      <c r="C70" s="4" t="inlineStr">
        <is>
          <t xml:space="preserve"> </t>
        </is>
      </c>
      <c r="D70" s="4" t="inlineStr">
        <is>
          <t xml:space="preserve"> </t>
        </is>
      </c>
    </row>
    <row r="71">
      <c r="A71" s="3" t="inlineStr">
        <is>
          <t>Pay vs Performance Disclosur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6" t="n">
        <v>125835</v>
      </c>
      <c r="D72" s="6" t="n">
        <v>0</v>
      </c>
    </row>
    <row r="73">
      <c r="A73" s="4" t="inlineStr">
        <is>
          <t>PEO | Shay Banon [Member] | Stock and Option Awards Granted in Prior Years Vested [Member]</t>
        </is>
      </c>
      <c r="B73" s="4" t="inlineStr">
        <is>
          <t xml:space="preserve"> </t>
        </is>
      </c>
      <c r="C73" s="4" t="inlineStr">
        <is>
          <t xml:space="preserve"> </t>
        </is>
      </c>
      <c r="D73" s="4" t="inlineStr">
        <is>
          <t xml:space="preserve"> </t>
        </is>
      </c>
    </row>
    <row r="74">
      <c r="A74" s="3" t="inlineStr">
        <is>
          <t>Pay vs Performance Disclosure</t>
        </is>
      </c>
      <c r="B74" s="4" t="inlineStr">
        <is>
          <t xml:space="preserve"> </t>
        </is>
      </c>
      <c r="C74" s="4" t="inlineStr">
        <is>
          <t xml:space="preserve"> </t>
        </is>
      </c>
      <c r="D74" s="4" t="inlineStr">
        <is>
          <t xml:space="preserve"> </t>
        </is>
      </c>
    </row>
    <row r="75">
      <c r="A75" s="4" t="inlineStr">
        <is>
          <t>Adjustment to Compensation, Amount</t>
        </is>
      </c>
      <c r="B75" s="4" t="inlineStr">
        <is>
          <t xml:space="preserve"> </t>
        </is>
      </c>
      <c r="C75" s="6" t="n">
        <v>82265</v>
      </c>
      <c r="D75" s="6" t="n">
        <v>10234252</v>
      </c>
    </row>
    <row r="76">
      <c r="A76" s="4" t="inlineStr">
        <is>
          <t>PEO | Shay Banon [Member] | Equity Awards That Failed To Meet Vesting Conditions [Member]</t>
        </is>
      </c>
      <c r="B76" s="4" t="inlineStr">
        <is>
          <t xml:space="preserve"> </t>
        </is>
      </c>
      <c r="C76" s="4" t="inlineStr">
        <is>
          <t xml:space="preserve"> </t>
        </is>
      </c>
      <c r="D76" s="4" t="inlineStr">
        <is>
          <t xml:space="preserve"> </t>
        </is>
      </c>
    </row>
    <row r="77">
      <c r="A77" s="3" t="inlineStr">
        <is>
          <t>Pay vs Performance Disclosure</t>
        </is>
      </c>
      <c r="B77" s="4" t="inlineStr">
        <is>
          <t xml:space="preserve"> </t>
        </is>
      </c>
      <c r="C77" s="4" t="inlineStr">
        <is>
          <t xml:space="preserve"> </t>
        </is>
      </c>
      <c r="D77" s="4" t="inlineStr">
        <is>
          <t xml:space="preserve"> </t>
        </is>
      </c>
    </row>
    <row r="78">
      <c r="A78" s="4" t="inlineStr">
        <is>
          <t>Adjustment to Compensation, Amount</t>
        </is>
      </c>
      <c r="B78" s="4" t="inlineStr">
        <is>
          <t xml:space="preserve"> </t>
        </is>
      </c>
      <c r="C78" s="6" t="n">
        <v>0</v>
      </c>
      <c r="D78" s="6" t="n">
        <v>0</v>
      </c>
    </row>
    <row r="79">
      <c r="A79" s="4" t="inlineStr">
        <is>
          <t>Non-PEO NEO | Stock and Option Awards Granted [Member]</t>
        </is>
      </c>
      <c r="B79" s="4" t="inlineStr">
        <is>
          <t xml:space="preserve"> </t>
        </is>
      </c>
      <c r="C79" s="4" t="inlineStr">
        <is>
          <t xml:space="preserve"> </t>
        </is>
      </c>
      <c r="D79" s="4" t="inlineStr">
        <is>
          <t xml:space="preserve"> </t>
        </is>
      </c>
    </row>
    <row r="80">
      <c r="A80" s="3" t="inlineStr">
        <is>
          <t>Pay vs Performance Disclosure</t>
        </is>
      </c>
      <c r="B80" s="4" t="inlineStr">
        <is>
          <t xml:space="preserve"> </t>
        </is>
      </c>
      <c r="C80" s="4" t="inlineStr">
        <is>
          <t xml:space="preserve"> </t>
        </is>
      </c>
      <c r="D80" s="4" t="inlineStr">
        <is>
          <t xml:space="preserve"> </t>
        </is>
      </c>
    </row>
    <row r="81">
      <c r="A81" s="4" t="inlineStr">
        <is>
          <t>Adjustment to Compensation, Amount</t>
        </is>
      </c>
      <c r="B81" s="6" t="n">
        <v>-7291148</v>
      </c>
      <c r="C81" s="6" t="n">
        <v>-4259074</v>
      </c>
      <c r="D81" s="6" t="n">
        <v>-6050981</v>
      </c>
    </row>
    <row r="82">
      <c r="A82" s="4" t="inlineStr">
        <is>
          <t>Non-PEO NEO | Stock and Option Awards Granted During Year and Unvested [Member]</t>
        </is>
      </c>
      <c r="B82" s="4" t="inlineStr">
        <is>
          <t xml:space="preserve"> </t>
        </is>
      </c>
      <c r="C82" s="4" t="inlineStr">
        <is>
          <t xml:space="preserve"> </t>
        </is>
      </c>
      <c r="D82" s="4" t="inlineStr">
        <is>
          <t xml:space="preserve"> </t>
        </is>
      </c>
    </row>
    <row r="83">
      <c r="A83" s="3" t="inlineStr">
        <is>
          <t>Pay vs Performance Disclosure</t>
        </is>
      </c>
      <c r="B83" s="4" t="inlineStr">
        <is>
          <t xml:space="preserve"> </t>
        </is>
      </c>
      <c r="C83" s="4" t="inlineStr">
        <is>
          <t xml:space="preserve"> </t>
        </is>
      </c>
      <c r="D83" s="4" t="inlineStr">
        <is>
          <t xml:space="preserve"> </t>
        </is>
      </c>
    </row>
    <row r="84">
      <c r="A84" s="4" t="inlineStr">
        <is>
          <t>Adjustment to Compensation, Amount</t>
        </is>
      </c>
      <c r="B84" s="6" t="n">
        <v>5188077</v>
      </c>
      <c r="C84" s="6" t="n">
        <v>2950323</v>
      </c>
      <c r="D84" s="6" t="n">
        <v>5971413</v>
      </c>
    </row>
    <row r="85">
      <c r="A85" s="4" t="inlineStr">
        <is>
          <t>Non-PEO NEO | Stock and Option Awards in Prior Years Unvested [Member]</t>
        </is>
      </c>
      <c r="B85" s="4" t="inlineStr">
        <is>
          <t xml:space="preserve"> </t>
        </is>
      </c>
      <c r="C85" s="4" t="inlineStr">
        <is>
          <t xml:space="preserve"> </t>
        </is>
      </c>
      <c r="D85" s="4" t="inlineStr">
        <is>
          <t xml:space="preserve"> </t>
        </is>
      </c>
    </row>
    <row r="86">
      <c r="A86" s="3" t="inlineStr">
        <is>
          <t>Pay vs Performance Disclosure</t>
        </is>
      </c>
      <c r="B86" s="4" t="inlineStr">
        <is>
          <t xml:space="preserve"> </t>
        </is>
      </c>
      <c r="C86" s="4" t="inlineStr">
        <is>
          <t xml:space="preserve"> </t>
        </is>
      </c>
      <c r="D86" s="4" t="inlineStr">
        <is>
          <t xml:space="preserve"> </t>
        </is>
      </c>
    </row>
    <row r="87">
      <c r="A87" s="4" t="inlineStr">
        <is>
          <t>Adjustment to Compensation, Amount</t>
        </is>
      </c>
      <c r="B87" s="6" t="n">
        <v>-1060359</v>
      </c>
      <c r="C87" s="6" t="n">
        <v>-2454512</v>
      </c>
      <c r="D87" s="6" t="n">
        <v>3522030</v>
      </c>
    </row>
    <row r="88">
      <c r="A88" s="4" t="inlineStr">
        <is>
          <t>Non-PEO NEO | Stock and Option Awards Granted During Year Vested [Member]</t>
        </is>
      </c>
      <c r="B88" s="4" t="inlineStr">
        <is>
          <t xml:space="preserve"> </t>
        </is>
      </c>
      <c r="C88" s="4" t="inlineStr">
        <is>
          <t xml:space="preserve"> </t>
        </is>
      </c>
      <c r="D88" s="4" t="inlineStr">
        <is>
          <t xml:space="preserve"> </t>
        </is>
      </c>
    </row>
    <row r="89">
      <c r="A89" s="3" t="inlineStr">
        <is>
          <t>Pay vs Performance Disclosure</t>
        </is>
      </c>
      <c r="B89" s="4" t="inlineStr">
        <is>
          <t xml:space="preserve"> </t>
        </is>
      </c>
      <c r="C89" s="4" t="inlineStr">
        <is>
          <t xml:space="preserve"> </t>
        </is>
      </c>
      <c r="D89" s="4" t="inlineStr">
        <is>
          <t xml:space="preserve"> </t>
        </is>
      </c>
    </row>
    <row r="90">
      <c r="A90" s="4" t="inlineStr">
        <is>
          <t>Adjustment to Compensation, Amount</t>
        </is>
      </c>
      <c r="B90" s="6" t="n">
        <v>615935</v>
      </c>
      <c r="C90" s="6" t="n">
        <v>133070</v>
      </c>
      <c r="D90" s="6" t="n">
        <v>53999</v>
      </c>
    </row>
    <row r="91">
      <c r="A91" s="4" t="inlineStr">
        <is>
          <t>Non-PEO NEO | Stock and Option Awards Granted in Prior Years Vested [Member]</t>
        </is>
      </c>
      <c r="B91" s="4" t="inlineStr">
        <is>
          <t xml:space="preserve"> </t>
        </is>
      </c>
      <c r="C91" s="4" t="inlineStr">
        <is>
          <t xml:space="preserve"> </t>
        </is>
      </c>
      <c r="D91" s="4" t="inlineStr">
        <is>
          <t xml:space="preserve"> </t>
        </is>
      </c>
    </row>
    <row r="92">
      <c r="A92" s="3" t="inlineStr">
        <is>
          <t>Pay vs Performance Disclosure</t>
        </is>
      </c>
      <c r="B92" s="4" t="inlineStr">
        <is>
          <t xml:space="preserve"> </t>
        </is>
      </c>
      <c r="C92" s="4" t="inlineStr">
        <is>
          <t xml:space="preserve"> </t>
        </is>
      </c>
      <c r="D92" s="4" t="inlineStr">
        <is>
          <t xml:space="preserve"> </t>
        </is>
      </c>
    </row>
    <row r="93">
      <c r="A93" s="4" t="inlineStr">
        <is>
          <t>Adjustment to Compensation, Amount</t>
        </is>
      </c>
      <c r="B93" s="6" t="n">
        <v>-218524</v>
      </c>
      <c r="C93" s="6" t="n">
        <v>944984</v>
      </c>
      <c r="D93" s="6" t="n">
        <v>3520390</v>
      </c>
    </row>
    <row r="94">
      <c r="A94" s="4" t="inlineStr">
        <is>
          <t>Non-PEO NEO | Equity Awards That Failed To Meet Vesting Conditions [Member]</t>
        </is>
      </c>
      <c r="B94" s="4" t="inlineStr">
        <is>
          <t xml:space="preserve"> </t>
        </is>
      </c>
      <c r="C94" s="4" t="inlineStr">
        <is>
          <t xml:space="preserve"> </t>
        </is>
      </c>
      <c r="D94" s="4" t="inlineStr">
        <is>
          <t xml:space="preserve"> </t>
        </is>
      </c>
    </row>
    <row r="95">
      <c r="A95" s="3" t="inlineStr">
        <is>
          <t>Pay vs Performance Disclosure</t>
        </is>
      </c>
      <c r="B95" s="4" t="inlineStr">
        <is>
          <t xml:space="preserve"> </t>
        </is>
      </c>
      <c r="C95" s="4" t="inlineStr">
        <is>
          <t xml:space="preserve"> </t>
        </is>
      </c>
      <c r="D95" s="4" t="inlineStr">
        <is>
          <t xml:space="preserve"> </t>
        </is>
      </c>
    </row>
    <row r="96">
      <c r="A96" s="4" t="inlineStr">
        <is>
          <t>Adjustment to Compensation, Amount</t>
        </is>
      </c>
      <c r="B96" s="5" t="n">
        <v>0</v>
      </c>
      <c r="C96" s="5" t="n">
        <v>-2341364</v>
      </c>
      <c r="D9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12:17:24Z</dcterms:created>
  <dcterms:modified xmlns:dcterms="http://purl.org/dc/terms/" xmlns:xsi="http://www.w3.org/2001/XMLSchema-instance" xsi:type="dcterms:W3CDTF">2023-08-18T12:17:24Z</dcterms:modified>
</cp:coreProperties>
</file>